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CRES COMMERCIAL REALTY CORP.</t>
        </is>
      </c>
    </row>
    <row r="6">
      <c r="A6" s="4" t="inlineStr">
        <is>
          <t>Amendment Flag</t>
        </is>
      </c>
      <c r="B6" s="4" t="inlineStr">
        <is>
          <t>false</t>
        </is>
      </c>
    </row>
    <row r="7">
      <c r="A7" s="4" t="inlineStr">
        <is>
          <t>Entity Central Index Key</t>
        </is>
      </c>
      <c r="B7" s="4" t="inlineStr">
        <is>
          <t xml:space="preserve"> 00013325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8"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0</t>
        </is>
      </c>
      <c r="C2" s="2" t="inlineStr">
        <is>
          <t>Jul. 31, 2020</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Value of Initial Fixed $100 Investment Based On:
Year Summary Compensation for Mark Fogel (1)(2) Summary Compensation for Robert Lieber (2) Compensation Actually Paid to Mark Fogel (1)(2) Compensation Actually Paid to Robert Lieber (2)(3) Average Summary Compensation Total to NEOs (4) Average Compensation Actually Paid to NEOs (5) ACR Total Shareholder Return (6) Peer Group Total Shareholder Return (7) Net Income (Loss) (in thousands) (8) Earnings Available for Distribution allocable to common shares (in thousands) (9)
2022 $— $— $— $— $ 385,345 $ 385,345 $ 23.31 $ 98.62 $ 10,426 $ 10,384
2021 — — — — 521,386 521,386 35.20 131.68 33,923 ( 457 )
2020 — 124,995 — ( 94,189 ) 501,027 339,184 33.78 94.14 ( 197,713 ) ( 159,287 ) (1) The dollar amounts reported in these columns are the amounts of total compensation reported and actually paid for our Chief Executive Officer (the “PEO”) for each corresponding year, as reported in the “Total” column of the Summary Compensation Table. Mr. Fogel did not receive any compensation directly from the Company as he is compensated by the Manager as discussed above. (2) For fiscal year 2020, Mr. Fogel was appointed our Chief Executive Officer effective July 31, 2020 in connection with the ACRES Transaction. Prior to the ACRES Transaction, Mr. Robert Lieber served as our Chief Executive Officer. For fiscal year 2020, only that portion of Mr. Lieber’s compensation that was earned by or paid to him in connection with his role as Chief Executive Officer of the Company is included in the calculation of the total compensation and the “compensation actually paid” to Mr. Lieber. (3) In accordance with the requirements of Item 402(v)(2)(iii) of Regulation S-K, the following adjustments were made to the amounts reported for Mr. Lieber as summary compensation above. Importantly, the dollar amounts do not reflect the actual amount of compensation earned by or paid to Mr. Lieber during 2020.
Equity Award Adjustments
Year Summary Compensation for Robert Lieber Reported Value (a) Value of Equity Awards Granted and Vested in the Year (b) Year over Year (c) Compensation
2020 $ 124,995 $ ( 124,995 ) $ 23,542 $ ( 117,731 ) $ ( 94,189 ) (a) Represents the reversal of the grant date fair value of equity awards as reported in the summary compensation amount for the year. (b) Represents the vesting date fair value of equity awards granted and vested during the year. (c) Represents the amount of change as of the vesting date (from the end of the prior fiscal year) in fair value of any equity awards granted in prior years that vested during the year. Since we do not have a pension plan, all of the foregoing adjustments are equity award adjustments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 (ii), (v) and (vi) are inapplicable for the year presented in the table. (4) These amounts reflect the average total compensation reported for the Company’s named executive officers (“NEOs”) as a group (excluding Mr. Fogel and Mr. Lieber) in the “Total” column of the Summary Compensation Table in each applicable year. The names of each of the NEOs (excluding Mr. Fogel and Mr. Lieber) included for purposes of calculating the average amounts in each applicable year are as follows: (i) for 2022 and 2021, Mr. Bryant, Ms. Jesberger and Mr. Blackwell ; and (ii) for 2020, Mr. Bryant, Ms. Jesberger, Mr. Blackwell, Mr. Matthew Stern (former President) and Mr. Thomas Elliott (former Executive Vice President- Finance and Operations). For 2020, the computation was weighted for the time the NEOs provided services to the Company. Additionally, the 2020 amount excludes compensation paid to Mr. Elliott for services rendered as a director of the Company. (5) For 2020, the average was determined based on the NEOs as a group (excluding Mr. Fogel and Mr. Lieber) for whom equity awards were granted . In accordance with the requirements of Item 402(v)(2)(iii) of Regulation S-K, the following adjustments were made to the average compensation paid to the NEOs as a group (excluding Mr. Fogel and Mr. Lieber) as summary compensation above. Importantly, the dollar amounts do not reflect the actual amount of compensation earned by or paid to the applicable NEOs during the applicable year. In accordance with the requirements of Item 402(v) of Regulation S-K, the adjustments in the below table were made to average total compensation for the NEOs as a group (excluding Mr. Fogel and Mr. Lieber) for each year to determine the “compensation actually paid”, using the same methodology described above in footnote 3. There were no adjustments required for 2022 and 2021.
Equity Award Adjustments
Year Average Reported Summary Compensation Total for Non-PEO NEOs Average Reported Value Average Value of Equity Awards Granted and Vested in the Year Year over Year Average Compensation
2020 $ 501,027 $ ( 96,242 ) $ 18,127 $ ( 83,728 ) $ 339,184 (6) Total Shareholder Return ("TSR") is calculated by dividing (a) the sum of the cumulative amount of dividends for the measurement period, assuming dividend reinvestment in the security, and the difference between the Company’s share price at the end and the beginning of the measurement period by (b) the Company’s share price at the beginning of the measurement period. (7) The peer group used for this purpose is the FTSE Nareit All REITs, w hich we also use for purposes of the stock performance graph required by Item 201(e) of Regulation S-K included in our Annual Report for the year ended December 31, 2022. T he Total Shareholder Return is calculated using the same methodology described above in footnote 6. (8) Amounts reported represented the amount of net income reflected in the Company's audited consolidated financial statements for the applicable year. For purpo ses of Item 402(v) of Regulation S-K, we have identified Earnings Available for Distribution ("EAD") as our Company-Selected Metric. EAD is a non-GAAP financial measure that the Company uses to evaluate its operating performance. EAD, for reporting purposes, is defined as GAAP net income (loss) allocable to common shares, excluding (i) non-cash equity compensation expense, (ii) unrealized gains and losses, (iii) non-cash provisions for loan losses, (iv) non-cash impairments on securities, (v) non-cash amortization of discounts or premiums associated with borrowings, (vi) net income or loss from a limited partnership interest owned at the initial measurement date, (vii) net income or loss from non-core assets, (viii) real estate depreciation and amortization, (ix) foreign currency gains or losses and (x) income or loss from discontinued operations. EAD may also be adjusted periodically to exclude certain one-time events pursuant to changes in GAAP and certain non-cash item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Earnings Available for Distribution ("EAD")</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2) For fiscal year 2020, Mr. Fogel was appointed our Chief Executive Officer effective July 31, 2020 in connection with the ACRES Transaction. Prior to the ACRES Transaction, Mr. Robert Lieber served as our Chief Executive Officer. For fiscal year 2020, only that portion of Mr. Lieber’s compensation that was earned by or paid to him in connection with his role as Chief Executive Officer of the Company is included in the calculation of the total compensation and the “compensation actually paid” to Mr. Lieber. (4) These amounts reflect the average total compensation reported for the Company’s named executive officers (“NEOs”) as a group (excluding Mr. Fogel and Mr. Lieber) in the “Total” column of the Summary Compensation Table in each applicable year. The names of each of the NEOs (excluding Mr. Fogel and Mr. Lieber) included for purposes of calculating the average amounts in each applicable year are as follows: (i) for 2022 and 2021, Mr. Bryant, Ms. Jesberger and Mr. Blackwell ; and (ii) for 2020, Mr. Bryant, Ms. Jesberger, Mr. Blackwell, Mr. Matthew Stern (former President) and Mr. Thomas Elliott (former Executive Vice President- Finance and Operations). For 2020, the computation was weighted for the time the NEOs provided services to the Company. Additionally, the 2020 amount excludes compensation paid to Mr. Elliott for services rendered as a director of the Company.</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used for this purpose is the FTSE Nareit All REITs, w hich we also use for purposes of the stock performance graph required by Item 201(e) of Regulation S-K included in our Annual Report for the year ended December 31, 2022. T he Total Shareholder Return is calculated using the same methodology described above in footnote 6.</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4" t="inlineStr">
        <is>
          <t xml:space="preserve"> </t>
        </is>
      </c>
      <c r="E8" s="4" t="inlineStr">
        <is>
          <t xml:space="preserve"> </t>
        </is>
      </c>
      <c r="F8" s="5" t="n">
        <v>124995</v>
      </c>
    </row>
    <row r="9">
      <c r="A9" s="4" t="inlineStr">
        <is>
          <t>PEO Actually Paid Compensation Amount</t>
        </is>
      </c>
      <c r="B9" s="4" t="inlineStr">
        <is>
          <t xml:space="preserve"> </t>
        </is>
      </c>
      <c r="C9" s="4" t="inlineStr">
        <is>
          <t xml:space="preserve"> </t>
        </is>
      </c>
      <c r="D9" s="4" t="inlineStr">
        <is>
          <t xml:space="preserve"> </t>
        </is>
      </c>
      <c r="E9" s="4" t="inlineStr">
        <is>
          <t xml:space="preserve"> </t>
        </is>
      </c>
      <c r="F9" s="6" t="n">
        <v>-94189</v>
      </c>
    </row>
    <row r="10">
      <c r="A10" s="4" t="inlineStr">
        <is>
          <t>Adjustment To PEO Compensation, Footnote [Text Block]</t>
        </is>
      </c>
      <c r="B10" s="4" t="inlineStr">
        <is>
          <t xml:space="preserve"> </t>
        </is>
      </c>
      <c r="C10" s="4" t="inlineStr">
        <is>
          <t xml:space="preserve"> </t>
        </is>
      </c>
      <c r="D10" s="4" t="inlineStr">
        <is>
          <t>(3) In accordance with the requirements of Item 402(v)(2)(iii) of Regulation S-K, the following adjustments were made to the amounts reported for Mr. Lieber as summary compensation above. Importantly, the dollar amounts do not reflect the actual amount of compensation earned by or paid to Mr. Lieber during 2020.
Equity Award Adjustments
Year Summary Compensation for Robert Lieber Reported Value (a) Value of Equity Awards Granted and Vested in the Year (b) Year over Year (c) Compensation
2020 $ 124,995 $ ( 124,995 ) $ 23,542 $ ( 117,731 ) $ ( 94,189 ) (a) Represents the reversal of the grant date fair value of equity awards as reported in the summary compensation amount for the year. (b) Represents the vesting date fair value of equity awards granted and vested during the year. (c) Represents the amount of change as of the vesting date (from the end of the prior fiscal year) in fair value of any equity awards granted in prior years that vested during the year. Since we do not have a pension plan, all of the foregoing adjustments are equity award adjustments and include the addition (or subtraction, as applicable) of the following: (i) the year-end fair value of any equity awards granted in the applicable year that are outstanding and unvested as of the end of such applicable year; (ii) the amount of change as of the end of the applicable year (from the end of the prior fiscal year) in fair value of any equity awards granted in prior years that are outstanding and unvested as of the end of such applicable year; (iii) for equity awards that are granted and vest in the same applicable year, the fair value as of the vesting date; (iv) for equity awards granted in prior years that vest in the applicable year, the amount equal to the change as of the vesting date (from the end of the prior fiscal year) in fair value; (v) for equity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such applicable year. Adjustments as provided in clauses (i), (ii), (v) and (vi) are inapplicable for the year presented in the table.</t>
        </is>
      </c>
      <c r="E10" s="4" t="inlineStr">
        <is>
          <t xml:space="preserve"> </t>
        </is>
      </c>
      <c r="F10" s="4" t="inlineStr">
        <is>
          <t xml:space="preserve"> </t>
        </is>
      </c>
    </row>
    <row r="11">
      <c r="A11" s="4" t="inlineStr">
        <is>
          <t>Non-PEO NEO Average Total Compensation Amount</t>
        </is>
      </c>
      <c r="B11" s="4" t="inlineStr">
        <is>
          <t xml:space="preserve"> </t>
        </is>
      </c>
      <c r="C11" s="4" t="inlineStr">
        <is>
          <t xml:space="preserve"> </t>
        </is>
      </c>
      <c r="D11" s="5" t="n">
        <v>385345</v>
      </c>
      <c r="E11" s="5" t="n">
        <v>521386</v>
      </c>
      <c r="F11" s="6" t="n">
        <v>501027</v>
      </c>
    </row>
    <row r="12">
      <c r="A12" s="4" t="inlineStr">
        <is>
          <t>Non-PEO NEO Average Compensation Actually Paid Amount</t>
        </is>
      </c>
      <c r="B12" s="4" t="inlineStr">
        <is>
          <t xml:space="preserve"> </t>
        </is>
      </c>
      <c r="C12" s="4" t="inlineStr">
        <is>
          <t xml:space="preserve"> </t>
        </is>
      </c>
      <c r="D12" s="5" t="n">
        <v>385345</v>
      </c>
      <c r="E12" s="6" t="n">
        <v>521386</v>
      </c>
      <c r="F12" s="6" t="n">
        <v>339184</v>
      </c>
    </row>
    <row r="13">
      <c r="A13" s="4" t="inlineStr">
        <is>
          <t>Adjustment to Non-PEO NEO Compensation Footnote [Text Block]</t>
        </is>
      </c>
      <c r="B13" s="4" t="inlineStr">
        <is>
          <t xml:space="preserve"> </t>
        </is>
      </c>
      <c r="C13" s="4" t="inlineStr">
        <is>
          <t xml:space="preserve"> </t>
        </is>
      </c>
      <c r="D13" s="4" t="inlineStr">
        <is>
          <t xml:space="preserve">In accordance with the requirements of Item 402(v)(2)(iii) of Regulation S-K, the following adjustments were made to the average compensation paid to the NEOs as a group (excluding Mr. Fogel and Mr. Lieber) as summary compensation above. Importantly, the dollar amounts do not reflect the actual amount of compensation earned by or paid to the applicable NEOs during the applicable year. In accordance with the requirements of Item 402(v) of Regulation S-K, the adjustments in the below table were made to average total compensation for the NEOs as a group (excluding Mr. Fogel and Mr. Lieber) for each year to determine the “compensation actually paid”, using the same methodology described above in footnote 3. There were no adjustments required for 2022 and 2021.
Equity Award Adjustments
Year Average Reported Summary Compensation Total for Non-PEO NEOs Average Reported Value Average Value of Equity Awards Granted and Vested in the Year Year over Year Average Compensation
2020 $ 501,027 $ ( 96,242 ) $ 18,127 $ ( 83,728 ) $ 339,184 </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Compensation Actually Paid vs. TSR Performance $600,000 $160 $500,000 $140 $400,000 $120 $300,000 $100 $80 $200,000 $60 $100,000 $40 $20 $0 $0 ($100,000) ($20) ($200,000) ($40) Compensation Actually Paid Total Shareholder Return ($100 Investment) 200 2021 2022 Compensation Actually Paid to PEOs Average compensation Actually Paid to NEOs ACR TSR Peer Group TSR </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 </t>
        </is>
      </c>
      <c r="D15" s="4" t="inlineStr">
        <is>
          <t>Compensation Actually Paid vs. Net Income $600,000 $50,000 $500,000 $0 $400,000 $300,000 $($50,000) $200,000 ($100,000) $100,000 ($150,000) $0 ($100,000) ($200,000) ($200,000) ($250,000) 2020 2021 2022 Compensation Actually Paid Net Income (in thousands) Compensation Actually Paid to PEOs Average Compensation Actually Paid to NEOs Net Income</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Compensation Actually Paid vs. EAD $600,000 $50,000 $500,000 $0 $400,000 $300,000 ($50,000) $200,000 ($100,000) $100,000 ($150,000) $0 ($100,000) ($200,000) ($200,000) ($250,000) 2020 2021 2022 Compensation Actually Paid EAD (in thousands) Compensation Actually Paid to PEOs Average Compensation Actually Paid to NEOs EAD</t>
        </is>
      </c>
      <c r="E16" s="4" t="inlineStr">
        <is>
          <t xml:space="preserve"> </t>
        </is>
      </c>
      <c r="F16" s="4" t="inlineStr">
        <is>
          <t xml:space="preserve"> </t>
        </is>
      </c>
    </row>
    <row r="17">
      <c r="A17" s="4" t="inlineStr">
        <is>
          <t>Tabular List [Table Text Block]</t>
        </is>
      </c>
      <c r="B17" s="4" t="inlineStr">
        <is>
          <t xml:space="preserve"> </t>
        </is>
      </c>
      <c r="C17" s="4" t="inlineStr">
        <is>
          <t xml:space="preserve"> </t>
        </is>
      </c>
      <c r="D17" s="4" t="inlineStr">
        <is>
          <t>Tabular List of Performance Measures The list below includes the three financial performance measures that in our assessment represent the most important financial performance measures used to link compensation actually paid to our NEOs for 2022 to company performance.
Financial Performance Measures
EAD
Book Value
Production</t>
        </is>
      </c>
      <c r="E17" s="4" t="inlineStr">
        <is>
          <t xml:space="preserve"> </t>
        </is>
      </c>
      <c r="F17" s="4" t="inlineStr">
        <is>
          <t xml:space="preserve"> </t>
        </is>
      </c>
    </row>
    <row r="18">
      <c r="A18" s="4" t="inlineStr">
        <is>
          <t>Total Shareholder Return Amount</t>
        </is>
      </c>
      <c r="B18" s="4" t="inlineStr">
        <is>
          <t xml:space="preserve"> </t>
        </is>
      </c>
      <c r="C18" s="4" t="inlineStr">
        <is>
          <t xml:space="preserve"> </t>
        </is>
      </c>
      <c r="D18" s="7" t="n">
        <v>23.31</v>
      </c>
      <c r="E18" s="8" t="n">
        <v>35.2</v>
      </c>
      <c r="F18" s="8" t="n">
        <v>33.78</v>
      </c>
    </row>
    <row r="19">
      <c r="A19" s="4" t="inlineStr">
        <is>
          <t>Peer Group Total Shareholder Return Amount</t>
        </is>
      </c>
      <c r="B19" s="4" t="inlineStr">
        <is>
          <t xml:space="preserve"> </t>
        </is>
      </c>
      <c r="C19" s="4" t="inlineStr">
        <is>
          <t xml:space="preserve"> </t>
        </is>
      </c>
      <c r="D19" s="8" t="n">
        <v>98.62</v>
      </c>
      <c r="E19" s="8" t="n">
        <v>131.68</v>
      </c>
      <c r="F19" s="8" t="n">
        <v>94.14</v>
      </c>
    </row>
    <row r="20">
      <c r="A20" s="4" t="inlineStr">
        <is>
          <t>Net Income (Loss)</t>
        </is>
      </c>
      <c r="B20" s="4" t="inlineStr">
        <is>
          <t xml:space="preserve"> </t>
        </is>
      </c>
      <c r="C20" s="4" t="inlineStr">
        <is>
          <t xml:space="preserve"> </t>
        </is>
      </c>
      <c r="D20" s="5" t="n">
        <v>10426000</v>
      </c>
      <c r="E20" s="5" t="n">
        <v>33923000</v>
      </c>
      <c r="F20" s="5" t="n">
        <v>-197713000</v>
      </c>
    </row>
    <row r="21">
      <c r="A21" s="4" t="inlineStr">
        <is>
          <t>Company Selected Measure Amount</t>
        </is>
      </c>
      <c r="B21" s="4" t="inlineStr">
        <is>
          <t xml:space="preserve"> </t>
        </is>
      </c>
      <c r="C21" s="4" t="inlineStr">
        <is>
          <t xml:space="preserve"> </t>
        </is>
      </c>
      <c r="D21" s="6" t="n">
        <v>10384000</v>
      </c>
      <c r="E21" s="6" t="n">
        <v>-457000</v>
      </c>
      <c r="F21" s="6" t="n">
        <v>-159287000</v>
      </c>
    </row>
    <row r="22">
      <c r="A22" s="4" t="inlineStr">
        <is>
          <t>PEO Name</t>
        </is>
      </c>
      <c r="B22" s="4" t="inlineStr">
        <is>
          <t>Mr. Fogel</t>
        </is>
      </c>
      <c r="C22" s="4" t="inlineStr">
        <is>
          <t>Mr. Robert Lieber</t>
        </is>
      </c>
      <c r="D22" s="4" t="inlineStr">
        <is>
          <t>Mr. Fogel</t>
        </is>
      </c>
      <c r="E22" s="4" t="inlineStr">
        <is>
          <t>Mr. Fogel</t>
        </is>
      </c>
      <c r="F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asure Name</t>
        </is>
      </c>
      <c r="B25" s="4" t="inlineStr">
        <is>
          <t xml:space="preserve"> </t>
        </is>
      </c>
      <c r="C25" s="4" t="inlineStr">
        <is>
          <t xml:space="preserve"> </t>
        </is>
      </c>
      <c r="D25" s="4" t="inlineStr">
        <is>
          <t>EAD</t>
        </is>
      </c>
      <c r="E25" s="4" t="inlineStr">
        <is>
          <t xml:space="preserve"> </t>
        </is>
      </c>
      <c r="F25" s="4" t="inlineStr">
        <is>
          <t xml:space="preserve"> </t>
        </is>
      </c>
    </row>
    <row r="26">
      <c r="A26" s="4" t="inlineStr">
        <is>
          <t>Non-GAAP Measure Description [Text Block]</t>
        </is>
      </c>
      <c r="B26" s="4" t="inlineStr">
        <is>
          <t xml:space="preserve"> </t>
        </is>
      </c>
      <c r="C26" s="4" t="inlineStr">
        <is>
          <t xml:space="preserve"> </t>
        </is>
      </c>
      <c r="D26" s="4" t="inlineStr">
        <is>
          <t>For purpo ses of Item 402(v) of Regulation S-K, we have identified Earnings Available for Distribution ("EAD") as our Company-Selected Metric. EAD is a non-GAAP financial measure that the Company uses to evaluate its operating performance. EAD, for reporting purposes, is defined as GAAP net income (loss) allocable to common shares, excluding (i) non-cash equity compensation expense, (ii) unrealized gains and losses, (iii) non-cash provisions for loan losses, (iv) non-cash impairments on securities, (v) non-cash amortization of discounts or premiums associated with borrowings, (vi) net income or loss from a limited partnership interest owned at the initial measurement date, (vii) net income or loss from non-core assets, (viii) real estate depreciation and amortization, (ix) foreign currency gains or losses and (x) income or loss from discontinued operations. EAD may also be adjusted periodically to exclude certain one-time events pursuant to changes in GAAP and certain non-cash items.</t>
        </is>
      </c>
      <c r="E26" s="4" t="inlineStr">
        <is>
          <t xml:space="preserve"> </t>
        </is>
      </c>
      <c r="F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Book Value</t>
        </is>
      </c>
      <c r="E29" s="4" t="inlineStr">
        <is>
          <t xml:space="preserve"> </t>
        </is>
      </c>
      <c r="F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easure Name</t>
        </is>
      </c>
      <c r="B32" s="4" t="inlineStr">
        <is>
          <t xml:space="preserve"> </t>
        </is>
      </c>
      <c r="C32" s="4" t="inlineStr">
        <is>
          <t xml:space="preserve"> </t>
        </is>
      </c>
      <c r="D32" s="4" t="inlineStr">
        <is>
          <t>Production</t>
        </is>
      </c>
      <c r="E32" s="4" t="inlineStr">
        <is>
          <t xml:space="preserve"> </t>
        </is>
      </c>
      <c r="F32" s="4" t="inlineStr">
        <is>
          <t xml:space="preserve"> </t>
        </is>
      </c>
    </row>
    <row r="33">
      <c r="A33" s="4" t="inlineStr">
        <is>
          <t>Robert Lieb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4" t="inlineStr">
        <is>
          <t xml:space="preserve"> </t>
        </is>
      </c>
      <c r="E35" s="4" t="inlineStr">
        <is>
          <t xml:space="preserve"> </t>
        </is>
      </c>
      <c r="F35" s="5" t="n">
        <v>124995</v>
      </c>
    </row>
    <row r="36">
      <c r="A36" s="4" t="inlineStr">
        <is>
          <t>PEO Actually Paid Compensation Amount</t>
        </is>
      </c>
      <c r="B36" s="4" t="inlineStr">
        <is>
          <t xml:space="preserve"> </t>
        </is>
      </c>
      <c r="C36" s="4" t="inlineStr">
        <is>
          <t xml:space="preserve"> </t>
        </is>
      </c>
      <c r="D36" s="4" t="inlineStr">
        <is>
          <t xml:space="preserve"> </t>
        </is>
      </c>
      <c r="E36" s="4" t="inlineStr">
        <is>
          <t xml:space="preserve"> </t>
        </is>
      </c>
      <c r="F36" s="6" t="n">
        <v>-94189</v>
      </c>
    </row>
    <row r="37">
      <c r="A37" s="4" t="inlineStr">
        <is>
          <t>PEO [Member] | Robert Lieber [Member] | Reported Value of Equity Awar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4" t="inlineStr">
        <is>
          <t xml:space="preserve"> </t>
        </is>
      </c>
      <c r="D39" s="4" t="inlineStr">
        <is>
          <t xml:space="preserve"> </t>
        </is>
      </c>
      <c r="E39" s="4" t="inlineStr">
        <is>
          <t xml:space="preserve"> </t>
        </is>
      </c>
      <c r="F39" s="6" t="n">
        <v>-124995</v>
      </c>
    </row>
    <row r="40">
      <c r="A40" s="4" t="inlineStr">
        <is>
          <t>PEO [Member] | Robert Lieber [Member] | Value of Equity Awards Granted and Veste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4" t="inlineStr">
        <is>
          <t xml:space="preserve"> </t>
        </is>
      </c>
      <c r="F42" s="6" t="n">
        <v>23542</v>
      </c>
    </row>
    <row r="43">
      <c r="A43" s="4" t="inlineStr">
        <is>
          <t>PEO [Member] | Robert Lieber [Member] | Year over Year Change in Fair Value of Equity Awards Granted in Prior Years that Ves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4" t="inlineStr">
        <is>
          <t xml:space="preserve"> </t>
        </is>
      </c>
      <c r="F45" s="6" t="n">
        <v>-117731</v>
      </c>
    </row>
    <row r="46">
      <c r="A46" s="4" t="inlineStr">
        <is>
          <t>Non-PEO NEO [Member] | Average Reported Value of Equity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4" t="inlineStr">
        <is>
          <t xml:space="preserve"> </t>
        </is>
      </c>
      <c r="F48" s="6" t="n">
        <v>-96242</v>
      </c>
    </row>
    <row r="49">
      <c r="A49" s="4" t="inlineStr">
        <is>
          <t>Non-PEO NEO [Member] | Average Value of Equity Awards Granted and Ves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4" t="inlineStr">
        <is>
          <t xml:space="preserve"> </t>
        </is>
      </c>
      <c r="F51" s="6" t="n">
        <v>18127</v>
      </c>
    </row>
    <row r="52">
      <c r="A52" s="4" t="inlineStr">
        <is>
          <t>Non-PEO NEO [Member] | Year over Year Average Change in Fair Value of Equity Awards Granted in Prior Years that Ves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4" t="inlineStr">
        <is>
          <t xml:space="preserve"> </t>
        </is>
      </c>
      <c r="F54" s="5" t="n">
        <v>-83728</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8:11Z</dcterms:created>
  <dcterms:modified xmlns:dcterms="http://purl.org/dc/terms/" xmlns:xsi="http://www.w3.org/2001/XMLSchema-instance" xsi:type="dcterms:W3CDTF">2023-04-14T20:08:11Z</dcterms:modified>
</cp:coreProperties>
</file>